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entherm Incorporated</t>
        </is>
      </c>
    </row>
    <row r="7">
      <c r="A7" s="4" t="inlineStr">
        <is>
          <t>Entity Central Index Key</t>
        </is>
      </c>
      <c r="B7" s="4" t="inlineStr">
        <is>
          <t>0000903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We are providing the following information about the relationship between executive
compensation actually paid (CAP) and certain financial performance of the Company as required by SEC rules. Please see “Compensation Discussion and Analysis” for discussion of our compensation philosophy and how the Compensation and Talent
Committee structures our compensation program with performance-based and at-risk target compensation to motivate and reward the achievement of performance-based financial and other goals that align with our operational and strategic objectives.
The SEC-defined CAP data set forth in the table below does not reflect amounts actually realized by our NEOs, and the Compensation and Talent Committee has not used or considered CAP previously in establishing the NEO compensation program. A
significant portion of the CAP amounts shown relate to changes in values of unvested awards over the course of the reporting year. These unvested awards remain subject to significant risk from forfeiture conditions and possible future declines
in value based on changes in our stock price. As described in detail in the “Compensation Discussion and Analysis” section above, the PSUs are subject to multi-year performance conditions tied to relative and absolute performance metrics and
all of the RSUs and PSUs are subject to time vesting conditions. The ultimate values actually realized by our NEOs from unvested equity awards, if any, will not be determined until the awards fully vest. PAY VERSUS PERFORMANCE TABLE
Year ​ ​
Summary Compensation Table Total for PEO ($) (1) ​ ​
Compensation Actually Paid to PEO ($) (2) ​ ​
Average Summary Compensation Table Total for Non-PEO NEOs ($) (3) ​ ​
Average Compensation Actually Paid to Non-PEO NEOs ($) (4) ​ ​
Value of Initial Fixed $100 Investment Based On: ​ ​
Net Income ($ in millions) (7) ​ ​
Adjusted EBITDA ($ in millions) (8)
​
Total Shareholder Return ($) (5) ​ ​
Peer Group Total Shareholder Return ($) (6) ​
2022 ​ ​
5,408,566 ​ ​
(1,128,863) ​ ​
1,505,277 ​ ​
347,099 ​ ​
147.08 ​ ​
104.59 ​ ​
24.4 ​ ​
129.8
2021 ​ ​
5,972,977 ​ ​
10,669,937 ​ ​
1,470,524 ​ ​
1,525,029 ​ ​
195.76 ​ ​
142.18 ​ ​
93.4 ​ ​
157.0
2020 ​ ​
4,320,573 ​ ​
10,386,392 ​ ​
1,437,158 ​ ​
2,363,731 ​ ​
146.92 ​ ​
117.51 ​ ​
59.7 ​ ​
139.9
(1)
Reflects the amount reported in the “Total” column of the Summary Compensation Table for Mr. Eyler for each corresponding year. See “Named Executive Officer Compensation Tables – Summary Compensation Table for 2022”.
(2)
Amounts reported reflect CAP for Mr. Eyler, as computed in accordance with Item 402(v) of Regulation S-K, for each corresponding
year, which amounts do not reflect the actual amount of compensation earned by or paid to Mr. Eyler during the applicable year. The adjustments below were made to Mr. Eyler’s total compensation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Year ​ ​
Reported Summary Compensation Table Total for PEO ($) ​ ​
Less ​ ​
Reported Value of Equity Awards ($)(a) ​ ​
Plus ​ ​
Equity Award Adjustments ($)(b) ​ ​
Equals ​ ​
CAP for PEO ($)(c)
2022 ​ ​
5,408,566 ​ ​
- ​ ​
3,499,553 ​ ​
+ ​ ​
(3,037,876) ​ ​
= ​ ​
(1,128,863)
2021 ​ ​
5,972,977 ​ ​
- ​ ​
3,801,502 ​ ​
+ ​ ​
8,498,462 ​ ​
= ​ ​
10,669,937
2020 ​ ​
4,320,573 ​ ​
- ​ ​
2,650,016 ​ ​
+ ​ ​
8,715,835 ​ ​
= ​ ​
10,386,392
(a)
Amounts reflect the grant date fair value of equity awards as reported in the “Stock Awards” column in the Summary Compensation
Table for the applicable year. No amounts were reported in the “Option Awards” column in the Summary Compensation Table for any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granted in prior years that vest in the applicable year, the amount equal to the change as of the vesting date (from
the end of the prior year) in fair value; and (iv) for awards granted in prior years that are determined to fail to meet the applicable vesting conditions during the applicable year, a deduction for the amount equal to the fair value at
the end of the prior year. No awards were granted and vested in same year for any applicable year and no dividends or other earnings were paid on awards in any applicable year. The fair values of RSUs and PSUs included in the CAP to our
PEO and the Average CAP to our other NEOs are calculated at the required measurement dates, consistent with the approach used to value the awards at the grant date as described in our Annual Report on Form 10-K for 2022. The valuation
assumptions used to calculate fair values did not materially differ from those disclosed at the time of grant. Any changes to the RSU and PSU fair values from the grant date (for current year grants) and from prior year-end (for prior
year grants) are based on our updated stock price at the respective measurement dates, and for PSUs (ROIC/Adjusted EBITDA), updated Company performance metric projections. The amounts deducted or added in calculating the equity award
adjustments for Mr. Eyler are as follows:
Year ​ ​
Year End Fair Value of Equity Awards Granted in the Year and Outstanding and Unvested at Year End ($) ​ ​
Year over Year Change in Fair Value of Outstanding and Unvested Equity Awards ($) ​ ​
Change in Fair Value to the Vesting Date of Equity Awards Granted in Prior Years that Vested in the Year ($) ​ ​
Fair Value at the End of the Prior Year of Equity Awards that Failed to Meet Vesting Conditions in the Year ($) ​ ​
Total Equity Award Adjustments ($)
2022 ​ ​
3,301,437 ​ ​
(4,762,929) ​ ​
(1,576,365) ​ ​
— ​ ​
(3,037,876)
2021 ​ ​
4,220,264 ​ ​
3,095,408 ​ ​
1,182,790 ​ ​
— ​ ​
8,498,462
2020 ​ ​
5,177,167 ​ ​
2,644,193 ​ ​
3,036 ​ ​
— ​ ​
8,715,835
(3)
Reflects the average amount reported in the “Total” column of the Summary Compensation Table for our other NEOs as a group
(excluding Mr. Eyler) for each corresponding year. See “Named Executive Officer Compensation Tables – Summary Compensation Table for 2022”. The names of each of the other NEOs (excluding Mr. Eyler) included for purposes of calculating
the average amounts in each applicable year are as follows: (i) for 2022, Mr. Anversa, Ms. Runyon, Mr. Stocker and Ms. Xu; (ii) for 2021, Mr. Anversa, Matthew Fisch, Mr. Stocker, Ms. Xu and Paul Giberson; and (iii) for 2020,
Mr. Anversa, Mr. Fisch, Mr. Giberson and Yijing Brentano.
(4)
Amounts reported reflect CAP for the other NEOs as a group (excluding Mr. Eyler), as computed in accordance with Item 402(v) of
Regulation S-K, for each corresponding year, which amounts do not reflect an average of the actual amount of compensation earned by or paid to the other NEOs as a group (excluding Mr. Eyler) during the applicable year. The adjustments
below were made to the average total compensation for the NEOs as a group (excluding Mr. Eyler)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Year ​ ​
Average Reported Summary Compensation Table Total for Non-PEO NEOs ($) ​ ​
Less ​ ​
Average Reported Value of Equity Awards ($) ​ ​
Plus ​ ​
Average Equity Award Adjustments ($)(a) ​ ​
Equals ​ ​
Average CAP for Non-PEO NEOs ($)
2022 ​ ​
1,505,277 ​ ​
- ​ ​
541,709 ​ ​
+ ​ ​
(442,919) ​ ​
= ​ ​
347,099
2021 ​ ​
1,470,524 ​ ​
- ​ ​
546,528 ​ ​
+ ​ ​
601,033 ​ ​
= ​ ​
1,525,029
2020 ​ ​
1,437,158 ​ ​
- ​ ​
459,696 ​ ​
+ ​ ​
1,386,269 ​ ​
= ​ ​
2,363,731
(a)
See note (b) to footnote (2) above for an explanation of the equity award adjustments made in accordance with Item 402(v) of
Regulation S-K. The amounts deducted or added in calculating the total average equity award adjustments for the other NEOs as a group (excluding Mr. Eyler) are as follows:
Year ​ ​
Average Year End Fair Value of Equity Awards Granted in the Year and Outstanding and Unvested at Year End ($) ​ ​
Year over Year Average Change in Fair Value of Outstanding and Unvested Equity Awards ($) ​ ​
Average Change in Fair Value to the Vesting Date of Equity Awards Granted in Prior Years that Vested in the Year ($) ​ ​
Average Fair Value at the End of the Prior Year of Equity Awards that Failed to Meet Vesting Conditions in the Year ($) ​ ​
Total Average Equity Award Adjustments ($)
2022 ​ ​
511,662 ​ ​
(722,490) ​ ​
(232,091) ​ ​
— ​ ​
(442,919)
2021 ​ ​
501,219 ​ ​
364,738 ​ ​
65,858 ​ ​
(330,782) ​ ​
601,033
2020 ​ ​
925,406 ​ ​
457,209 ​ ​
3,654 ​ ​
— ​ ​
1,386,269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Historical stock performance is not
necessarily indicative of future stock performance.
(6)
Represents the TSR for the Dow Jones US Auto Parts Index, weighted according to the respective companies’ stock market
capitalization at the beginning of each period for which a return is indicated.
(7)
Amounts reflect the net income as reported in the Company’s audited consolidated financial statements for the applicable year.
(8)
Adjusted EBITDA is defined as earnings before interest, taxes, depreciation and amortization, deferred financing cost amortization,
transaction expenses, debt retirement expenses, unrealized currency gain or loss, unrealized revaluation of derivatives and other non-recurring adjustments as determined by the Compensation and Talent Committee, in its discretion. We
may calculate Adjusted EBITDA differently in future year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Reflects the average amount reported in the “Total” column of the Summary Compensation Table for our other NEOs as a group
(excluding Mr. Eyler) for each corresponding year. See “Named Executive Officer Compensation Tables – Summary Compensation Table for 2022”. The names of each of the other NEOs (excluding Mr. Eyler) included for purposes of calculating
the average amounts in each applicable year are as follows: (i) for 2022, Mr. Anversa, Ms. Runyon, Mr. Stocker and Ms. Xu; (ii) for 2021, Mr. Anversa, Matthew Fisch, Mr. Stocker, Ms. Xu and Paul Giberson; and (iii) for 2020,
Mr. Anversa, Mr. Fisch, Mr. Giberson and Yijing Brentano. </t>
        </is>
      </c>
      <c r="C6" s="4" t="inlineStr">
        <is>
          <t xml:space="preserve"> </t>
        </is>
      </c>
      <c r="D6" s="4" t="inlineStr">
        <is>
          <t xml:space="preserve"> </t>
        </is>
      </c>
    </row>
    <row r="7">
      <c r="A7" s="4" t="inlineStr">
        <is>
          <t>Peer Group Issuers, Footnote [Text Block]</t>
        </is>
      </c>
      <c r="B7" s="4" t="inlineStr">
        <is>
          <t xml:space="preserve">(6)
Represents the TSR for the Dow Jones US Auto Parts Index, weighted according to the respective companies’ stock market
capitalization at the beginning of each period for which a return is indicated. </t>
        </is>
      </c>
      <c r="C7" s="4" t="inlineStr">
        <is>
          <t xml:space="preserve"> </t>
        </is>
      </c>
      <c r="D7" s="4" t="inlineStr">
        <is>
          <t xml:space="preserve"> </t>
        </is>
      </c>
    </row>
    <row r="8">
      <c r="A8" s="4" t="inlineStr">
        <is>
          <t>PEO Total Compensation Amount</t>
        </is>
      </c>
      <c r="B8" s="5" t="n">
        <v>5408566</v>
      </c>
      <c r="C8" s="5" t="n">
        <v>5972977</v>
      </c>
      <c r="D8" s="5" t="n">
        <v>4320573</v>
      </c>
    </row>
    <row r="9">
      <c r="A9" s="4" t="inlineStr">
        <is>
          <t>PEO Actually Paid Compensation Amount</t>
        </is>
      </c>
      <c r="B9" s="5" t="n">
        <v>-1128863</v>
      </c>
      <c r="C9" s="6" t="n">
        <v>10669937</v>
      </c>
      <c r="D9" s="6" t="n">
        <v>10386392</v>
      </c>
    </row>
    <row r="10">
      <c r="A10" s="4" t="inlineStr">
        <is>
          <t>Adjustment To PEO Compensation, Footnote [Text Block]</t>
        </is>
      </c>
      <c r="B10" s="4" t="inlineStr">
        <is>
          <t>(2)
Amounts reported reflect CAP for Mr. Eyler, as computed in accordance with Item 402(v) of Regulation S-K, for each corresponding
year, which amounts do not reflect the actual amount of compensation earned by or paid to Mr. Eyler during the applicable year. The adjustments below were made to Mr. Eyler’s total compensation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Year ​ ​
Reported Summary Compensation Table Total for PEO ($) ​ ​
Less ​ ​
Reported Value of Equity Awards ($)(a) ​ ​
Plus ​ ​
Equity Award Adjustments ($)(b) ​ ​
Equals ​ ​
CAP for PEO ($)(c)
2022 ​ ​
5,408,566 ​ ​
- ​ ​
3,499,553 ​ ​
+ ​ ​
(3,037,876) ​ ​
= ​ ​
(1,128,863)
2021 ​ ​
5,972,977 ​ ​
- ​ ​
3,801,502 ​ ​
+ ​ ​
8,498,462 ​ ​
= ​ ​
10,669,937
2020 ​ ​
4,320,573 ​ ​
- ​ ​
2,650,016 ​ ​
+ ​ ​
8,715,835 ​ ​
= ​ ​
10,386,392
(a)
Amounts reflect the grant date fair value of equity awards as reported in the “Stock Awards” column in the Summary Compensation
Table for the applicable year. No amounts were reported in the “Option Awards” column in the Summary Compensation Table for any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granted in prior years that vest in the applicable year, the amount equal to the change as of the vesting date (from
the end of the prior year) in fair value; and (iv) for awards granted in prior years that are determined to fail to meet the applicable vesting conditions during the applicable year, a deduction for the amount equal to the fair value at
the end of the prior year. No awards were granted and vested in same year for any applicable year and no dividends or other earnings were paid on awards in any applicable year. The fair values of RSUs and PSUs included in the CAP to our
PEO and the Average CAP to our other NEOs are calculated at the required measurement dates, consistent with the approach used to value the awards at the grant date as described in our Annual Report on Form 10-K for 2022. The valuation
assumptions used to calculate fair values did not materially differ from those disclosed at the time of grant. Any changes to the RSU and PSU fair values from the grant date (for current year grants) and from prior year-end (for prior
year grants) are based on our updated stock price at the respective measurement dates, and for PSUs (ROIC/Adjusted EBITDA), updated Company performance metric projections. The amounts deducted or added in calculating the equity award
adjustments for Mr. Eyler are as follows:
Year ​ ​
Year End Fair Value of Equity Awards Granted in the Year and Outstanding and Unvested at Year End ($) ​ ​
Year over Year Change in Fair Value of Outstanding and Unvested Equity Awards ($) ​ ​
Change in Fair Value to the Vesting Date of Equity Awards Granted in Prior Years that Vested in the Year ($) ​ ​
Fair Value at the End of the Prior Year of Equity Awards that Failed to Meet Vesting Conditions in the Year ($) ​ ​
Total Equity Award Adjustments ($)
2022 ​ ​
3,301,437 ​ ​
(4,762,929) ​ ​
(1,576,365) ​ ​
— ​ ​
(3,037,876)
2021 ​ ​
4,220,264 ​ ​
3,095,408 ​ ​
1,182,790 ​ ​
— ​ ​
8,498,462
2020 ​ ​
5,177,167 ​ ​
2,644,193 ​ ​
3,036 ​ ​
— ​ ​
8,715,835</t>
        </is>
      </c>
      <c r="C10" s="4" t="inlineStr">
        <is>
          <t xml:space="preserve"> </t>
        </is>
      </c>
      <c r="D10" s="4" t="inlineStr">
        <is>
          <t xml:space="preserve"> </t>
        </is>
      </c>
    </row>
    <row r="11">
      <c r="A11" s="4" t="inlineStr">
        <is>
          <t>Non-PEO NEO Average Total Compensation Amount</t>
        </is>
      </c>
      <c r="B11" s="5" t="n">
        <v>1505277</v>
      </c>
      <c r="C11" s="6" t="n">
        <v>1470524</v>
      </c>
      <c r="D11" s="6" t="n">
        <v>1437158</v>
      </c>
    </row>
    <row r="12">
      <c r="A12" s="4" t="inlineStr">
        <is>
          <t>Non-PEO NEO Average Compensation Actually Paid Amount</t>
        </is>
      </c>
      <c r="B12" s="5" t="n">
        <v>347099</v>
      </c>
      <c r="C12" s="6" t="n">
        <v>1525029</v>
      </c>
      <c r="D12" s="6" t="n">
        <v>2363731</v>
      </c>
    </row>
    <row r="13">
      <c r="A13" s="4" t="inlineStr">
        <is>
          <t>Adjustment to Non-PEO NEO Compensation Footnote [Text Block]</t>
        </is>
      </c>
      <c r="B13" s="4" t="inlineStr">
        <is>
          <t>(4)
Amounts reported reflect CAP for the other NEOs as a group (excluding Mr. Eyler), as computed in accordance with Item 402(v) of
Regulation S-K, for each corresponding year, which amounts do not reflect an average of the actual amount of compensation earned by or paid to the other NEOs as a group (excluding Mr. Eyler) during the applicable year. The adjustments
below were made to the average total compensation for the NEOs as a group (excluding Mr. Eyler)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Year ​ ​
Average Reported Summary Compensation Table Total for Non-PEO NEOs ($) ​ ​
Less ​ ​
Average Reported Value of Equity Awards ($) ​ ​
Plus ​ ​
Average Equity Award Adjustments ($)(a) ​ ​
Equals ​ ​
Average CAP for Non-PEO NEOs ($)
2022 ​ ​
1,505,277 ​ ​
- ​ ​
541,709 ​ ​
+ ​ ​
(442,919) ​ ​
= ​ ​
347,099
2021 ​ ​
1,470,524 ​ ​
- ​ ​
546,528 ​ ​
+ ​ ​
601,033 ​ ​
= ​ ​
1,525,029
2020 ​ ​
1,437,158 ​ ​
- ​ ​
459,696 ​ ​
+ ​ ​
1,386,269 ​ ​
= ​ ​
2,363,731
(a)
See note (b) to footnote (2) above for an explanation of the equity award adjustments made in accordance with Item 402(v) of
Regulation S-K. The amounts deducted or added in calculating the total average equity award adjustments for the other NEOs as a group (excluding Mr. Eyler) are as follows:
Year ​ ​
Average Year End Fair Value of Equity Awards Granted in the Year and Outstanding and Unvested at Year End ($) ​ ​
Year over Year Average Change in Fair Value of Outstanding and Unvested Equity Awards ($) ​ ​
Average Change in Fair Value to the Vesting Date of Equity Awards Granted in Prior Years that Vested in the Year ($) ​ ​
Average Fair Value at the End of the Prior Year of Equity Awards that Failed to Meet Vesting Conditions in the Year ($) ​ ​
Total Average Equity Award Adjustments ($)
2022 ​ ​
511,662 ​ ​
(722,490) ​ ​
(232,091) ​ ​
— ​ ​
(442,919)
2021 ​ ​
501,219 ​ ​
364,738 ​ ​
65,858 ​ ​
(330,782) ​ ​
601,033
2020 ​ ​
925,406 ​ ​
457,209 ​ ​
3,654 ​ ​
— ​ ​
1,386,269</t>
        </is>
      </c>
      <c r="C13" s="4" t="inlineStr">
        <is>
          <t xml:space="preserve"> </t>
        </is>
      </c>
      <c r="D13" s="4" t="inlineStr">
        <is>
          <t xml:space="preserve"> </t>
        </is>
      </c>
    </row>
    <row r="14">
      <c r="A14" s="4" t="inlineStr">
        <is>
          <t>Compensation Actually Paid vs. Total Shareholder Return [Text Block]</t>
        </is>
      </c>
      <c r="B14" s="4" t="inlineStr">
        <is>
          <t xml:space="preserve">ANALYSIS OF INFORMATION PRESENTED IN THE PAY VERSUS
PERFORMANCE TABLE The Company is providing the following graphs regarding the relationships between
information presented in the Pay versus Performance table, including CAP, as required by Item 402(v) of Regulation S-K. The Compensation and Talent Committee utilizes several performance measures to align executive compensation with Company
performance, and only some of those Company measures are presented in the pay versus performance table above and the graphs below. The Compensation and Talent Committee has not used or considered CAP previously as computed in accordance with
Item 402(v) of Regulation S-K to set target compensation amounts or align our NEO compensation to Company performance. See “Compensation Discussion and Analysis” for a discussion of how the Compensation and Talent Committee designs our
compensation program and sets target compensation amounts. CAP AND CUMULATIVE TSR The CAP for Mr. Eyler and the average CAP for the Company’s other NEOs as a group
(excluding Mr. Eyler) for 2020, 2021 and 2022 is presented in comparison to the Company’s cumulative TSR for the three years presented in the Pay Versus Performance Table above in the table below.  </t>
        </is>
      </c>
      <c r="C14" s="4" t="inlineStr">
        <is>
          <t xml:space="preserve"> </t>
        </is>
      </c>
      <c r="D14" s="4" t="inlineStr">
        <is>
          <t xml:space="preserve"> </t>
        </is>
      </c>
    </row>
    <row r="15">
      <c r="A15" s="4" t="inlineStr">
        <is>
          <t>Compensation Actually Paid vs. Net Income [Text Block]</t>
        </is>
      </c>
      <c r="B15" s="4" t="inlineStr">
        <is>
          <t xml:space="preserve">ANALYSIS OF INFORMATION PRESENTED IN THE PAY VERSUS
PERFORMANCE TABLE The Company is providing the following graphs regarding the relationships between
information presented in the Pay versus Performance table, including CAP, as required by Item 402(v) of Regulation S-K. The Compensation and Talent Committee utilizes several performance measures to align executive compensation with Company
performance, and only some of those Company measures are presented in the pay versus performance table above and the graphs below. The Compensation and Talent Committee has not used or considered CAP previously as computed in accordance with
Item 402(v) of Regulation S-K to set target compensation amounts or align our NEO compensation to Company performance. See “Compensation Discussion and Analysis” for a discussion of how the Compensation and Talent Committee designs our
compensation program and sets target compensation amounts. CAP AND NET INCOME The CAP for Mr. Eyler and the average CAP for the Company’s other NEOs as a group
(excluding Mr. Eyler) for 2020, 2021 and 2022 is presented in comparison to the Company’s net income over such periods in the table below.  </t>
        </is>
      </c>
      <c r="C15" s="4" t="inlineStr">
        <is>
          <t xml:space="preserve"> </t>
        </is>
      </c>
      <c r="D15" s="4" t="inlineStr">
        <is>
          <t xml:space="preserve"> </t>
        </is>
      </c>
    </row>
    <row r="16">
      <c r="A16" s="4" t="inlineStr">
        <is>
          <t>Compensation Actually Paid vs. Company Selected Measure [Text Block]</t>
        </is>
      </c>
      <c r="B16" s="4" t="inlineStr">
        <is>
          <t xml:space="preserve">ANALYSIS OF INFORMATION PRESENTED IN THE PAY VERSUS
PERFORMANCE TABLE The Company is providing the following graphs regarding the relationships between
information presented in the Pay versus Performance table, including CAP, as required by Item 402(v) of Regulation S-K. The Compensation and Talent Committee utilizes several performance measures to align executive compensation with Company
performance, and only some of those Company measures are presented in the pay versus performance table above and the graphs below. The Compensation and Talent Committee has not used or considered CAP previously as computed in accordance with
Item 402(v) of Regulation S-K to set target compensation amounts or align our NEO compensation to Company performance. See “Compensation Discussion and Analysis” for a discussion of how the Compensation and Talent Committee designs our
compensation program and sets target compensation amounts. CAP AND ADJUSTED EBITDA The CAP for Mr. Eyler and the average CAP for the Company’s other NEOs as a group
(excluding Mr. Eyler) for 2020, 2021 and 2022 is presented in comparison to the Company’s Adjusted EBITDA over such periods in the table below.  </t>
        </is>
      </c>
      <c r="C16" s="4" t="inlineStr">
        <is>
          <t xml:space="preserve"> </t>
        </is>
      </c>
      <c r="D16" s="4" t="inlineStr">
        <is>
          <t xml:space="preserve"> </t>
        </is>
      </c>
    </row>
    <row r="17">
      <c r="A17" s="4" t="inlineStr">
        <is>
          <t>Total Shareholder Return Vs Peer Group [Text Block]</t>
        </is>
      </c>
      <c r="B17" s="4" t="inlineStr">
        <is>
          <t xml:space="preserve">ANALYSIS OF INFORMATION PRESENTED IN THE PAY VERSUS
PERFORMANCE TABLE The Company is providing the following graphs regarding the relationships between
information presented in the Pay versus Performance table, including CAP, as required by Item 402(v) of Regulation S-K. The Compensation and Talent Committee utilizes several performance measures to align executive compensation with Company
performance, and only some of those Company measures are presented in the pay versus performance table above and the graphs below. The Compensation and Talent Committee has not used or considered CAP previously as computed in accordance with
Item 402(v) of Regulation S-K to set target compensation amounts or align our NEO compensation to Company performance. See “Compensation Discussion and Analysis” for a discussion of how the Compensation and Talent Committee designs our
compensation program and sets target compensation amounts. CUMULATIVE TSR OF THE COMPANY AND THE DOW JONES US AUTO PARTS INDEX The Company’s cumulative TSR for the three years presented in the Pay Versus Performance
Table above is presented in comparison to the Dow Jones US Auto Parts Index (the peer group presented for this purpose) for the same periods in the table below.   </t>
        </is>
      </c>
      <c r="C17" s="4" t="inlineStr">
        <is>
          <t xml:space="preserve"> </t>
        </is>
      </c>
      <c r="D17" s="4" t="inlineStr">
        <is>
          <t xml:space="preserve"> </t>
        </is>
      </c>
    </row>
    <row r="18">
      <c r="A18" s="4" t="inlineStr">
        <is>
          <t>Tabular List [Table Text Block]</t>
        </is>
      </c>
      <c r="B18" s="4" t="inlineStr">
        <is>
          <t>FINANCIAL PERFORMANCE MEASURES As described in “Compensation Discussion and Analysis,” a significant portion of the NEO
pay is performance-based and at-risk, consistent with the compensation philosophy established by the Compensation and Talent Committee. Our NEO compensation program rewards the achievement of specific short-term (annual) and long-term financial
and other goals, which are aligned with our operational and strategic goals. The most important financial performance measures used by the Company to link CAP for the Company’s NEOs to the Company’s performance for the most recently completed
year are shown below.
Most Important Performance Measures
Adjusted EBITDA ​ ​
Relative TSR*
Revenue ​ ​
Return on Invested Capital (ROIC)
*
Reflects the Company’s TSR compared to a peer group established by the Compensation and Talent Committee.</t>
        </is>
      </c>
      <c r="C18" s="4" t="inlineStr">
        <is>
          <t xml:space="preserve"> </t>
        </is>
      </c>
      <c r="D18" s="4" t="inlineStr">
        <is>
          <t xml:space="preserve"> </t>
        </is>
      </c>
    </row>
    <row r="19">
      <c r="A19" s="4" t="inlineStr">
        <is>
          <t>Total Shareholder Return Amount</t>
        </is>
      </c>
      <c r="B19" s="7" t="n">
        <v>147.08</v>
      </c>
      <c r="C19" s="8" t="n">
        <v>195.76</v>
      </c>
      <c r="D19" s="8" t="n">
        <v>146.92</v>
      </c>
    </row>
    <row r="20">
      <c r="A20" s="4" t="inlineStr">
        <is>
          <t>Peer Group Total Shareholder Return Amount</t>
        </is>
      </c>
      <c r="B20" s="8" t="n">
        <v>104.59</v>
      </c>
      <c r="C20" s="8" t="n">
        <v>142.18</v>
      </c>
      <c r="D20" s="8" t="n">
        <v>117.51</v>
      </c>
    </row>
    <row r="21">
      <c r="A21" s="4" t="inlineStr">
        <is>
          <t>Net Income (Loss)</t>
        </is>
      </c>
      <c r="B21" s="5" t="n">
        <v>24400000</v>
      </c>
      <c r="C21" s="5" t="n">
        <v>93400000</v>
      </c>
      <c r="D21" s="5" t="n">
        <v>59700000</v>
      </c>
    </row>
    <row r="22">
      <c r="A22" s="4" t="inlineStr">
        <is>
          <t>Company Selected Measure Amount</t>
        </is>
      </c>
      <c r="B22" s="6" t="n">
        <v>129800000</v>
      </c>
      <c r="C22" s="6" t="n">
        <v>157000000</v>
      </c>
      <c r="D22" s="6" t="n">
        <v>139900000</v>
      </c>
    </row>
    <row r="23">
      <c r="A23" s="4" t="inlineStr">
        <is>
          <t>PEO Name</t>
        </is>
      </c>
      <c r="B23" s="4" t="inlineStr">
        <is>
          <t>Mr. Eyler</t>
        </is>
      </c>
      <c r="C23" s="4" t="inlineStr">
        <is>
          <t>Mr. Eyler</t>
        </is>
      </c>
      <c r="D23" s="4" t="inlineStr">
        <is>
          <t>Mr. Eyler</t>
        </is>
      </c>
    </row>
    <row r="24">
      <c r="A24" s="4" t="inlineStr">
        <is>
          <t>Additional 402(v) Disclosure [Text Block]</t>
        </is>
      </c>
      <c r="B24" s="4" t="inlineStr">
        <is>
          <t>COMPANY SELECTED MEASURE We have presented Adjusted EBITDA as the Company-selected measure in the table above in
accordance with Item 402(v) of Regulation S-K.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used by the Company to link CAP for the Company’s NEOs to Company performance for the most recently
completed year that is not otherwise required to be disclosed in the pay versus performance table above. In identifying Adjusted EBITDA as the most important performance measure used by the Company to link CAP for the NEOs to performance for
2022, we considered that (1) the cash bonuses earned by our NEOs under the 2022 Senior Level Performance Bonus Plan were based on the achievement of two financial performance metrics—Adjusted EBITDA and revenue—equally weighted (plus a
performance modifier based on objective strategic goals of the Company that may increase earned bonuses for the NEOs other than Mr. Eyler) and (2) 60-70% of the target value of the 2022 equity awards granted to our NEOs was delivered via PSUs,
with 40% of the target value of such PSUs being earned based on our three-year, cumulative Adjusted EBITDA. We may determine a different financial performance measure to be the most important financial performance measure in future year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8)
Adjusted EBITDA is defined as earnings before interest, taxes, depreciation and amortization, deferred financing cost amortization,
transaction expenses, debt retirement expenses, unrealized currency gain or loss, unrealized revaluation of derivatives and other non-recurring adjustments as determined by the Compensation and Talent Committee, in its discretion. We
may calculate Adjusted EBITDA differently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turn on Invested Capital (ROIC)</t>
        </is>
      </c>
      <c r="C37" s="4" t="inlineStr">
        <is>
          <t xml:space="preserve"> </t>
        </is>
      </c>
      <c r="D37" s="4" t="inlineStr">
        <is>
          <t xml:space="preserve"> </t>
        </is>
      </c>
    </row>
    <row r="38">
      <c r="A38" s="4" t="inlineStr">
        <is>
          <t>PEO [Member] | Reported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3499553</v>
      </c>
      <c r="C40" s="5" t="n">
        <v>-3801502</v>
      </c>
      <c r="D40" s="5" t="n">
        <v>-2650016</v>
      </c>
    </row>
    <row r="41">
      <c r="A41" s="4" t="inlineStr">
        <is>
          <t>P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037876</v>
      </c>
      <c r="C43" s="6" t="n">
        <v>8498462</v>
      </c>
      <c r="D43" s="6" t="n">
        <v>8715835</v>
      </c>
    </row>
    <row r="44">
      <c r="A44" s="4" t="inlineStr">
        <is>
          <t>PEO [Member] | Year End Fair Value of Equity Awards Granted in the Year and Outstanding and Unvested at Year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301437</v>
      </c>
      <c r="C46" s="6" t="n">
        <v>4220264</v>
      </c>
      <c r="D46" s="6" t="n">
        <v>5177167</v>
      </c>
    </row>
    <row r="47">
      <c r="A47" s="4" t="inlineStr">
        <is>
          <t>PEO [Member] | Year over Year Change in Fair Value of Outstanding and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762929</v>
      </c>
      <c r="C49" s="6" t="n">
        <v>3095408</v>
      </c>
      <c r="D49" s="6" t="n">
        <v>2644193</v>
      </c>
    </row>
    <row r="50">
      <c r="A50" s="4" t="inlineStr">
        <is>
          <t>PEO [Member] | Change in Fair Value to the Vesting Date of Equity Awards Granted in Prior Years that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76365</v>
      </c>
      <c r="C52" s="6" t="n">
        <v>1182790</v>
      </c>
      <c r="D52" s="6" t="n">
        <v>3036</v>
      </c>
    </row>
    <row r="53">
      <c r="A53" s="4" t="inlineStr">
        <is>
          <t>PEO [Member] | Fair Value at the End of the Prior Year of Equity Awards that Failed to Meet Vesting Conditions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Reported Value of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41709</v>
      </c>
      <c r="C58" s="6" t="n">
        <v>-546528</v>
      </c>
      <c r="D58" s="6" t="n">
        <v>-459696</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42919</v>
      </c>
      <c r="C61" s="6" t="n">
        <v>601033</v>
      </c>
      <c r="D61" s="6" t="n">
        <v>1386269</v>
      </c>
    </row>
    <row r="62">
      <c r="A62" s="4" t="inlineStr">
        <is>
          <t>Non-PEO NEO [Member] | Year End Fair Value of Equity Awards Granted in the Year and Outstanding and Unvested at Year 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11662</v>
      </c>
      <c r="C64" s="6" t="n">
        <v>501219</v>
      </c>
      <c r="D64" s="6" t="n">
        <v>925406</v>
      </c>
    </row>
    <row r="65">
      <c r="A65" s="4" t="inlineStr">
        <is>
          <t>Non-PEO NEO [Member] | Year over Year Change in Fair Value of Outstanding and Unveste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22490</v>
      </c>
      <c r="C67" s="6" t="n">
        <v>364738</v>
      </c>
      <c r="D67" s="6" t="n">
        <v>457209</v>
      </c>
    </row>
    <row r="68">
      <c r="A68" s="4" t="inlineStr">
        <is>
          <t>Non-PEO NEO [Member] | Change in Fair Value to the Vesting Date of Equity Awards Granted in Prior Years that Vested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32091</v>
      </c>
      <c r="C70" s="6" t="n">
        <v>65858</v>
      </c>
      <c r="D70" s="6" t="n">
        <v>3654</v>
      </c>
    </row>
    <row r="71">
      <c r="A71" s="4" t="inlineStr">
        <is>
          <t>Non-PEO NEO [Member] | Fair Value at the End of the Prior Year of Equity Awards that Failed to Meet Vesting Conditions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0</v>
      </c>
      <c r="C73" s="5" t="n">
        <v>-330782</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5:40Z</dcterms:created>
  <dcterms:modified xmlns:dcterms="http://purl.org/dc/terms/" xmlns:xsi="http://www.w3.org/2001/XMLSchema-instance" xsi:type="dcterms:W3CDTF">2023-04-06T20:15:40Z</dcterms:modified>
</cp:coreProperties>
</file>